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ystematic" sheetId="2" state="visible" r:id="rId2"/>
    <sheet xmlns:r="http://schemas.openxmlformats.org/officeDocument/2006/relationships" name="Risk_Return Detail Data- Syste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VALIC Co I</t>
        </is>
      </c>
    </row>
    <row r="6">
      <c r="A6" s="4" t="inlineStr">
        <is>
          <t>Entity Central Index Key</t>
        </is>
      </c>
      <c r="B6" s="4" t="inlineStr">
        <is>
          <t>dei_EntityCentralIndexKey</t>
        </is>
      </c>
      <c r="C6" s="4" t="inlineStr">
        <is>
          <t>0000719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VALIC Company I Systematic Value Fund​​​​​​​ (the “Fund”) Supplement dated May 3, 2021, to the Fund’s Summary Prospectus and Prospectus, each dated October 1, 2020, as supplemented and amended to date Effective immediately, the following changes to the Summary Prospectus and Prospectus are made: The first paragraph in the section of the Summary Prospectus and Prospectus entitled “ Principal Investment Strategies of the Fund The Fund seeks to achieve its investment objective by investing primarily in equity securities of U.S. large- and mid-cap mid-cap ® price-to-boo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ALIC Company I Systematic Value Fund​​​​​​​ (the “Fund”) Supplement dated May 3, 2021, to the Fund’s Summary Prospectus and Prospectus, each dated October 1, 2020, as supplemented and amended to date Effective immediately, the following changes to the Summary Prospectus and Prospectus are made: The first paragraph in the section of the Summary Prospectus and Prospectus entitled “ Principal Investment Strategies of the Fund The Fund seeks to achieve its investment objective by investing primarily in equity securities of U.S. large- and mid-cap mid-cap ® price-to-book</t>
        </is>
      </c>
    </row>
    <row r="4">
      <c r="A4" s="4" t="inlineStr">
        <is>
          <t>Systematic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VALIC Company I Systematic Value Fund​​​​​​​ (the “Fund”) Supplement dated May 3, 2021, to the Fund’s Summary Prospectus and Prospectus, each dated October 1, 2020, as supplemented and amended to date Effective immediately, the following changes to the Summary Prospectus and Prospectus are made: The first paragraph in the section of the Summary Prospectus and Prospectus entitled “ Principal Investment Strategies of the Fund The Fund seeks to achieve its investment objective by investing primarily in equity securities of U.S. large- and mid-cap mid-cap ® price-to-boo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LIC Co I</t>
        </is>
      </c>
    </row>
    <row r="4">
      <c r="A4" s="4" t="inlineStr">
        <is>
          <t>Prospectus Date</t>
        </is>
      </c>
      <c r="B4" s="4" t="inlineStr">
        <is>
          <t>rr_ProspectusDate</t>
        </is>
      </c>
      <c r="C4" s="4" t="inlineStr">
        <is>
          <t>Oct. 1,
		2020</t>
        </is>
      </c>
    </row>
    <row r="5">
      <c r="A5" s="4" t="inlineStr">
        <is>
          <t>Document Creation Date</t>
        </is>
      </c>
      <c r="B5" s="4" t="inlineStr">
        <is>
          <t>dei_DocumentCreationDate</t>
        </is>
      </c>
      <c r="C5"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21:32:59Z</dcterms:created>
  <dcterms:modified xmlns:dcterms="http://purl.org/dc/terms/" xmlns:xsi="http://www.w3.org/2001/XMLSchema-instance" xsi:type="dcterms:W3CDTF">2021-05-03T21:32:59Z</dcterms:modified>
</cp:coreProperties>
</file>